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Investment" sheetId="10" state="visible" r:id="rId10"/>
    <sheet xmlns:r="http://schemas.openxmlformats.org/officeDocument/2006/relationships" name="Website Development Costs" sheetId="11" state="visible" r:id="rId11"/>
    <sheet xmlns:r="http://schemas.openxmlformats.org/officeDocument/2006/relationships" name="Related Party Transaction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Warrant Liabilities" sheetId="15" state="visible" r:id="rId15"/>
    <sheet xmlns:r="http://schemas.openxmlformats.org/officeDocument/2006/relationships" name="Derivatives and Fair Value"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Policies)" sheetId="34" state="visible" r:id="rId34"/>
    <sheet xmlns:r="http://schemas.openxmlformats.org/officeDocument/2006/relationships" name="Accrued Liabilities_ Schedule o" sheetId="35" state="visible" r:id="rId35"/>
    <sheet xmlns:r="http://schemas.openxmlformats.org/officeDocument/2006/relationships" name="Debt Obligations_ Schedule of S" sheetId="36" state="visible" r:id="rId36"/>
    <sheet xmlns:r="http://schemas.openxmlformats.org/officeDocument/2006/relationships" name="Derivatives and Fair Value_ Sch" sheetId="37" state="visible" r:id="rId37"/>
    <sheet xmlns:r="http://schemas.openxmlformats.org/officeDocument/2006/relationships" name="Income Tax_ Schedule of Deferre" sheetId="38" state="visible" r:id="rId38"/>
  </sheets>
  <definedNames/>
  <calcPr calcId="124519" fullCalcOnLoad="1"/>
</workbook>
</file>

<file path=xl/sharedStrings.xml><?xml version="1.0" encoding="utf-8"?>
<sst xmlns="http://schemas.openxmlformats.org/spreadsheetml/2006/main" uniqueCount="223">
  <si>
    <t>Document and Entity Information - USD ($)</t>
  </si>
  <si>
    <t>12 Months Ended</t>
  </si>
  <si>
    <t>Dec. 31, 2017</t>
  </si>
  <si>
    <t>Jun. 30, 2017</t>
  </si>
  <si>
    <t>Document and Entity Information:</t>
  </si>
  <si>
    <t>Entity Registrant Name</t>
  </si>
  <si>
    <t>REAC Group, Inc.</t>
  </si>
  <si>
    <t>Document Type</t>
  </si>
  <si>
    <t>10-K</t>
  </si>
  <si>
    <t>Document Period End Date</t>
  </si>
  <si>
    <t>Dec. 31,
		2017</t>
  </si>
  <si>
    <t>Trading Symbol</t>
  </si>
  <si>
    <t>rea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Dec. 31, 2016</t>
  </si>
  <si>
    <t>Assets, Current</t>
  </si>
  <si>
    <t>Cash</t>
  </si>
  <si>
    <t>Prepaid Expense, Current</t>
  </si>
  <si>
    <t>Assets</t>
  </si>
  <si>
    <t>Liabilities, Current</t>
  </si>
  <si>
    <t>Accounts Payable, Current</t>
  </si>
  <si>
    <t>Accrued Interest</t>
  </si>
  <si>
    <t>Accrued Salaries, Payroll Taxes and Penalties and Interest</t>
  </si>
  <si>
    <t>Derivative Instruments and Hedges, Liabilities</t>
  </si>
  <si>
    <t>Due to principle shareholder, related party</t>
  </si>
  <si>
    <t>Notes payable to principal shareholder</t>
  </si>
  <si>
    <t>Convertible notes payable, (net of debt discount of $14,648 and $0, respectively)</t>
  </si>
  <si>
    <t>Liabilities</t>
  </si>
  <si>
    <t>Commitments and Contingencies (Note 12)</t>
  </si>
  <si>
    <t>Stockholders' Equity, Including Portion Attributable to Noncontrolling Interest</t>
  </si>
  <si>
    <t>Preferred Stock, Series A $0.0001 par value, 500,000 shares authorized; 50,935 and 50,935 shares issued and outstanding, respectively</t>
  </si>
  <si>
    <t>Common stock, $0.00001 par value, 99,000,000 shares authorized; 93,642,790 and 47,988,085 shares (shares retroactively restated for reverse stock split of 1:10,000 on July 15, 2016) issued and outstading</t>
  </si>
  <si>
    <t>Additional Paid in Capital, Common Stock</t>
  </si>
  <si>
    <t>Accumulated Deficit</t>
  </si>
  <si>
    <t>Liabilities and Equity</t>
  </si>
  <si>
    <t>Statement of Financial Position - Parenthetical - $ / shares</t>
  </si>
  <si>
    <t>Common Stock, Par Value</t>
  </si>
  <si>
    <t>Common Stock, Shares Authorized</t>
  </si>
  <si>
    <t>Common Stock, Shares Issued</t>
  </si>
  <si>
    <t>Common Stock, Shares Outstanding</t>
  </si>
  <si>
    <t>Preferred Class A</t>
  </si>
  <si>
    <t>Preferred Stock, Par Value</t>
  </si>
  <si>
    <t>Preferred Stock, Shares Authorized</t>
  </si>
  <si>
    <t>Preferred Stock, Shares Issued</t>
  </si>
  <si>
    <t>Preferred Stock, Shares Outstanding</t>
  </si>
  <si>
    <t>PreferredMember</t>
  </si>
  <si>
    <t>Statement of Income - USD ($)</t>
  </si>
  <si>
    <t>Operating Expenses</t>
  </si>
  <si>
    <t>Compensation</t>
  </si>
  <si>
    <t>Professional</t>
  </si>
  <si>
    <t>Rents and overhead</t>
  </si>
  <si>
    <t>General and Administrative Expense</t>
  </si>
  <si>
    <t>Operating Income (Loss)</t>
  </si>
  <si>
    <t>Nonoperating Income (Expense)</t>
  </si>
  <si>
    <t>Interest Expense</t>
  </si>
  <si>
    <t>Change in fair value of derivative liability</t>
  </si>
  <si>
    <t>Gains (Losses) on Extinguishment of Debt</t>
  </si>
  <si>
    <t>Impairment of asset</t>
  </si>
  <si>
    <t>Interest and Debt Expense</t>
  </si>
  <si>
    <t>Income (Loss) from Continuing Operations before Income Taxes, Extraordinary Items, Noncontrolling Interest</t>
  </si>
  <si>
    <t>Net Income (Loss)</t>
  </si>
  <si>
    <t>Earnings Per Share</t>
  </si>
  <si>
    <t>Loss Per Share, Basic and Diluted</t>
  </si>
  <si>
    <t>Weighted Average Number of Shares Outstanding, Basic and Diluted</t>
  </si>
  <si>
    <t>Statement of Shareholders' Equity and Other Comprehensive Income - USD ($)</t>
  </si>
  <si>
    <t>Common Stock</t>
  </si>
  <si>
    <t>Preferred Stock</t>
  </si>
  <si>
    <t>Additional Paid-in Capital</t>
  </si>
  <si>
    <t>Retained Earnings</t>
  </si>
  <si>
    <t>Total</t>
  </si>
  <si>
    <t>Stockholders' Equity, Including Portion Attributable to Noncontrolling Interest at Dec. 31, 2015</t>
  </si>
  <si>
    <t>Shares, Outstanding at Dec. 31, 2015</t>
  </si>
  <si>
    <t>Stock Issued During Period, Value, New Issue for Cash</t>
  </si>
  <si>
    <t>Stock Issued During Period, Shares, New Issue for Cash</t>
  </si>
  <si>
    <t>Stock Issued During Period, Shares, Stock Splits</t>
  </si>
  <si>
    <t>Stock Issued During Period, Value, Share-based Compensation</t>
  </si>
  <si>
    <t>Stock Issued During Period, Shares, Share-based Compensation</t>
  </si>
  <si>
    <t>Stock Issued During Period, Value, in Exchange for Cancellation of Common Stock and Forgiveness of Debt</t>
  </si>
  <si>
    <t>Stock Issued During Period, Shares, in Exchange for Cancellation of Common Stock and Forgiveness of Debt</t>
  </si>
  <si>
    <t>Stock Issued During Period, Value, Conversion of Convertible Securities</t>
  </si>
  <si>
    <t>Stock Issued During Period, Shares, Conversion of Convertible Securities</t>
  </si>
  <si>
    <t>Stock Cancelled, Value</t>
  </si>
  <si>
    <t>Stock Cancelled, Shares</t>
  </si>
  <si>
    <t>Reclassification of Derivative to Additional Paid in Capital</t>
  </si>
  <si>
    <t>Adjustments to Additional Paid in Capital, In kind Contribution of Rent</t>
  </si>
  <si>
    <t>Stockholders' Equity, Including Portion Attributable to Noncontrolling Interest at Dec. 31, 2016</t>
  </si>
  <si>
    <t>Shares, Outstanding at Dec. 31, 2016</t>
  </si>
  <si>
    <t>Stock Issued During Period, Value, Issued for Services</t>
  </si>
  <si>
    <t>Stock Issued During Period, Shares, Issued for Services</t>
  </si>
  <si>
    <t>Stock Issued During Period, Value, Acquisitions</t>
  </si>
  <si>
    <t>Stock Issued During Period, Shares, Acquisitions</t>
  </si>
  <si>
    <t>Stock Issued During Period, Value, Conversion of Debt and Interest</t>
  </si>
  <si>
    <t>Discounts on convertible debt and warrants</t>
  </si>
  <si>
    <t>Stockholders' Equity, Including Portion Attributable to Noncontrolling Interest at Dec. 31, 2017</t>
  </si>
  <si>
    <t>Shares, Outstanding at Dec. 31, 2017</t>
  </si>
  <si>
    <t>Statement of Cash Flows - USD ($)</t>
  </si>
  <si>
    <t>Cash Flows From Operating Activities</t>
  </si>
  <si>
    <t>Adjustments, Noncash Items, to Reconcile Net Income (Loss) to Cash Provided by (Used in) Operating Activities</t>
  </si>
  <si>
    <t>Share Based Compensation</t>
  </si>
  <si>
    <t>In Kind Contribution of Rent</t>
  </si>
  <si>
    <t>Gain in Write-Off of Derivative Liabilities</t>
  </si>
  <si>
    <t>ImpaIrment of Asset (Investment)</t>
  </si>
  <si>
    <t>Amortization of Debt Discounts and Financing Costs</t>
  </si>
  <si>
    <t>Increase (Decrease) in Assets and Liabilities</t>
  </si>
  <si>
    <t>Increase (Decrease) in Accounts Payable</t>
  </si>
  <si>
    <t>Increase (Decrease) in Accrued Interest</t>
  </si>
  <si>
    <t>Accrued Salaries, Payroll Taxes, Penalties and Interest</t>
  </si>
  <si>
    <t>Due To Principal Shareholder</t>
  </si>
  <si>
    <t>Adjustments to Reconcile Net Income (Loss) to Cash Provided by (Used in) Operating Activities</t>
  </si>
  <si>
    <t>Net Cash Provided by (Used in) Operating Activities</t>
  </si>
  <si>
    <t>Net Cash Provided by (Used in) Investing Activities</t>
  </si>
  <si>
    <t>Investment in Patriot</t>
  </si>
  <si>
    <t>Net Cash Provided by (Used in) Financing Activities</t>
  </si>
  <si>
    <t>Proceeds from Related Party Debt</t>
  </si>
  <si>
    <t>Repayments of Related Party Debt</t>
  </si>
  <si>
    <t>Proceeds from Convertible Notes Payable</t>
  </si>
  <si>
    <t>Repayments of Convertible Notes Payable</t>
  </si>
  <si>
    <t>Proceeds from Issuance of Common Stock</t>
  </si>
  <si>
    <t>Cash and Cash Equivalents, Period Increase (Decrease)</t>
  </si>
  <si>
    <t>Cash and Cash Equivalents, at Carrying Value</t>
  </si>
  <si>
    <t>Common Stock issued for conversion of debt and interest</t>
  </si>
  <si>
    <t>Reclassification of derivative to additionalpaid in capital upon conversion of notes payable</t>
  </si>
  <si>
    <t>Background Information</t>
  </si>
  <si>
    <t>Notes</t>
  </si>
  <si>
    <t>1. Background Information Background REAC Group, Inc. ("The Company") was formed on March 10, 2005 under the name of Real Estate Contacts, Inc. as a Florida Corporation and is based in Pittsburgh, Pennsylvania. The Company changed its name to REAC Group, Inc. effective February 16, 2017. The Company engages in the ownership and operation of a real estate advertising portal website. The Company plans to provide a comprehensive online real estate search portal that consists of an advertising and marketing platform for real estate professionals. The Company is in the final beta testing phase of development for our new national real estate website, ( https://realestatecontacts.com/ The Companys website offers exclusive cities to real estate professionals so they can grow their businesses online and have the opportunity to show their listings and reach consumers interested in buying or selling property in their respective exclusive geographic areas. RealEstateContacts.com is expected to The Company is seeking to bring additional value to its shareholders through acquisition, joint venture, or partnerships with other real estate related businesses.</t>
  </si>
  <si>
    <t>Summary of Significant Accounting Policies</t>
  </si>
  <si>
    <t>2. Summary of Significant Accounting Policies The significant accounting policies followed are: Basis of Presentation The accompanying financial statements have been prepared in accordance with accounting principles generally accepted in the United States and with the instructions to Form 10-K and Regulation S-K. All share and per share information contained in this report gives retroactive effect to a 1 for 10,000 reverse stock split of outstanding common stock, effective July 15, 2016.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deferred tax valuation allowances, and valuation of our investment in an affiliate. We evaluate our estimates on an ongoing basis. Actual results may differ from these estimates under different assumptions or conditions. Financial Instruments The Companys balance sheets include the following financial instruments: cash, accounts payable,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December 31, 2017. Derivative Liabilities The Company assessed the classification of its derivative financial instruments as of December 31,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year ended December 31, 2017 and 2016, the Company had notes payable outstanding in which the conversion rate was variable and undeterminable. Accordingly, the Company has recognized a derivative liability in connection with such instruments for the year ended December 31, 2016.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December 31, 2017. During the year ended December 31, 2017, the Company determined that there was no active market for the Companys common stock, and because of this lack of liquidity and market value, there was no derivative liability associated with these convertible notes. As a result, the Company recognized a gain of $1,232,164 on the write-off of the derivative liability as of December 31, 2017.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Cash Flow Reporting The Company follows ASC 230, Statement of Cash Flows Statement of Cash Flow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7 or December 31, 2016. 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 Company recorded an impairment loss on its long-lived assets in the amount of $162,000 and $0 for the years ended December 31, 2017 and 2016, respectively. Revenue Recognition The Company recognizes revenue on arrangements in accordance with FASB ASC No. 605, Revenue Recognition. Consideration for future advertising services are paid by customers in advance of those services being provided. Advertising revenue is recognized ratably over the period that the services are subscribed, generally a one year period, net of any estimates for chargebacks or refunds.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 Share-based Compensation Under ASC 718, Compensation  Stock Compensation, Equity instruments (instruments) issued to other than employees are recorded on the basis of the fair value of the instruments, as required by FASB ASC 718. FASB ASC No. 505, Equity Based Payments to Non-Employe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The Tax Cuts and Jobs Act of 2017 changed the top corporate tax rate from 35% to one rate of 21%. This rate will be effective for corporations whose tax year begins after January 1, 2018, and it is a permanent change. The resulting amendments to Internal Revenue Code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 31, 2017 based upon section 172(e)(1) of the amended statute. For net operating losses generated in tax years ending before Jan. 1, 2018, historical rules are applicable. Earnings (Loss) Per Share 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December 31, 2017 there were approximately 147,219,884 share equivalents, as calculated, for potential conversion demand of our outstanding convertible notes.</t>
  </si>
  <si>
    <t>Recently Issued Accounting Pronouncements</t>
  </si>
  <si>
    <t>4. Recently Issued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September 2017, the Financial Accounting Standards Board (FASB) issued Accounting Standards Update No. 2017-13 (ASU 2017-13) which addresses Revenue Recognition (Topic 605), "Revenue from Contracts with Customers" (Topic 606), and Leases (Topics 840 and 842). ASU 2017-13 requires entities to recognize revenue when it transfers promised goods or services to customers in an amount that reflects the consideration to which the entity expects to be entitled to in exchange for those goods or services. As currently issued and amended, ASU 2017-13 is effective for annual reporting periods beginning after December 15, 2017, including interim periods within that reporting period, though early adoption is permitted for annual reporting periods beginning after December 15, 2016. We have evaluated the impact of the adoption of ASU 2017-13 on our financial statements and determined that upon generating revenue, the Company will implement accounting system changes and provide the additional disclosure requirements related to the adoption.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Management believes that this ASU will not have a significant impact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Management does not believe that any other recently issued, but not yet effective accounting pronouncements, if adopted, would have a material effect on the accompanying financial statements. Recently Issued Accounting Standards Not Yet Adopted 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t>
  </si>
  <si>
    <t>Investment</t>
  </si>
  <si>
    <t xml:space="preserve">5. Investment 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0,000 common shares which were valued at $142,500 based on the closing market price of the stock on the date of closing of the asset acquisition. In addition, the Company paid expenses of Patriot totaling $19,500, resulting in a total investment of $162,000. The Company has requested accounting records relating to the assets purchased, but Patriot has provided no such records. Accordingly, the Company cannot allocate the purchase price among any specific assets purchased. As a result, On April 21, 2017, the Company cancelled and terminated the Asset Purchase Agreement with Patriot Bioenergy Corporation that was originally executed on January 4, 2017. REAC terminated the APA due to Patriots refusal to provide any financial information to the Company necessary to prepare the financial statements and pro forma financial information required of a reporting company. As of March 31, 2017, the Company was unable to re-acquire the 50,000 shares issued for the purchase transaction, along with an aggregate of 15,000,000 shares issued in November 2016 to five individuals currently employed by Patriot (see Note 11, Stock Compensation In May 2017, the Company received and cancelled an aggregate of six million shares of common stock related to Patriot employment agreements. The Company recorded the cancelled shares at their par value. In July, 2017, the Company received and cancelled the 50,000 shares issued for the purchase transaction and an additional 3,000,000 shares were returned by an individual employed by Patriot. The Company recorded the cancelled shares at their par value. (see Note 11) </t>
  </si>
  <si>
    <t>Website Development Costs</t>
  </si>
  <si>
    <t>6. Website Development Costs During the twelve months ended December 31, 2016, the Company issued 5,000,000 shares of its common stock to an outside web service provider for a value of $550,000. In exchange for the consideration paid, the Company planned to use the provider to determine the specific performance requirements necessary to further develop and install software to its existing website to meet its intended use. Due to the Companys inability to determine feasibility at the date of issuance, these costs were expensed as stock based compensation. During April 2017, management determined that the service provider would be unable to meet the requirements of the engagement and on May 1, 2017, the 5,000,000 shares issued by Company were returned and cancelled. The Company recorded the cancelled shares at their par value.</t>
  </si>
  <si>
    <t>Related Party Transactions</t>
  </si>
  <si>
    <t xml:space="preserve">7. Related Party Transactions The majority shareholder has advanced funds or deferred contractual salaries since inception, for the purpose of financing working capital and product development. As of December 31, 2017 and 2016, the Company owed $47 and $90,151, respectively. There are no repayment terms to these advances and deferrals and the Company has imputed interest at a nominal rate of 3%. Additionally, the majority shareholder has advanced funds in the form of promissory notes. During the year ending December 31, 2017, the Company received an additional $39,000 and repaid $96,750, which included payment of $26,500 in accrued interest. These promissory notes matured and were payable in six months from the date issued and accrue minimal stated interest at 3%. The balance as of December 31, 2016 was $31,250. As of December 31, 2017, the principal balances on these notes were paid in full by the Company. Total interest accrued on advances and loans in the aggregate as of December 31, 2017 was $6,837. The Company has minimal needs for facilities and operates from office space provided by the majority shareholder. There are no lease terms. For the years ended December 31, 2017 and 2016, rent has been calculated based on the limited needs at a fair market value of the space provided. Rent expense was $1,200 and $1,200 for the twelve months ended December 31, 2017 and 2016,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On July 3, 2017, the Companys Board of Directors authorized the issuance of 30,000,000 shares to the Companys Chief Executive Officer as a performance bonus pursuant to his employment agreement that automatically renewed on March 4, 2017. The shares were valued at the quoted market price on the date of grant, or $900,000. On March 4, 2013, we entered into an employment agreement with Robert DeAngelis, our Chief Executive Officer. The employment agreement is for an initial three-year and automatically renews for an additional twelve months upon expiration of the initial term. The agreement can be cancelled upon written notice by either employee or employer (if certain employee acts of misconduct are committed). The total minimum aggregate annual amount due under the employment agreement is $120,000 plus bonuses. </t>
  </si>
  <si>
    <t>Accrued Liabilities</t>
  </si>
  <si>
    <t>8. Accrued Liabilities Accounts Payable and Accrued Expenses December 31, 2017 December 31, 2016 Accounts payable $ - $ 46,466 Accrued interest 22,895 43,395 Accrued salaries, payroll taxes, penalties and interest (a) 853,011 793,998 (a) The Company has accrued compensation to its Chief Executive Officer totaling $120,000 and $120,000 during the years ended December 31, 2017 and 2016,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853,011 and $793,998 at December 31, 2017 and 2016, respectively.</t>
  </si>
  <si>
    <t>Debt Obligations</t>
  </si>
  <si>
    <t>9. Debt Obligations The Company owed an aggregate of $364,632 in principal and accrued interest at December 31, 2017; of which, $350,073 represents convertible notes payable and $14,559 represents accrued interest. At December 31, 2016, the Company owed an aggregate of $203,170 in principal and accrued interest; of which, $128,528 represents convertible notes payable, $31,250 represents notes payable to the principal shareholder, and $43,395 represents accrued interest. Convertible Notes Payable During the year ended December 31, 2017 and 2016, the Company had notes payable outstanding in which the conversion rate was variable and undeterminable. Accordingly, the Company has recognized a derivative liability in connection with such instruments for the year ended December 31, 2016. During the year ended December 31,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During the year ended December 31, 2017, the Company recognized losses in the change in fair value of the derivative liability of $526,070. As of December 31, 2017, the derivate liability balance of $1,232,164 was recorded as a gain on the write-off of derivative liabilities on the statement of operations as of December 31, 2017. December 31, 2017 2016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net of unamortized debt discounts, attributable to derivative liabilities, and deferred financing costs in the amount of $14,648 and $0, respectively. $ 364,721 $ 128,525 Principal 364,721 128,525 Debt discount (14,648) -- Total Principal $ 350,073 $ 128,525 Summary of Convertible Note Transactions Convertible notes, January 1 $ 128,525 $ 196,865 Additional notes, face value 405,949 --- Payments and adjustments (107,750) (42,252) Conversions of debt (62,003) (26,088) Unamortized debt discounts (14,648) --- Convertible notes, December 31 $ 350,073 $ 128,525 On October 6, 2017, the Company entered into a Convertible Promissory Note with an accredited investor pursuant to which the Company received $150,000 in financing and an initial tranche of $20,000. Each tranche paid under the Note matures in 12 months and is convertible into shares of the Companys common stock after a period of six months at a conversion price equal to 50% of the lowest trading price per share during the previous ten (10) trading days. The Company evaluated the terms of the convertible note in accordance with ASC Topic No. 815 - 40, Derivatives and Hedging - Contracts in Entitys Own Stock On October 2, 2017, the Company received $53,000 in financing through the execution of a Convertible Promissory Note associated with a Securities Purchase Agreement. The Note bears interest at a rate of 12% and matures 280 days from the purchase date. 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 The Company evaluated the terms of the convertible note in accordance with ASC Topic No. 815 - 40, Derivatives and Hedging - Contracts in Entitys Own Stock On July 8, 2017, the Companys Board of Directors approved the assignment of a convertible note payable to a different third-party. The total amount assigned was $27,846 which includes principal of $20,775 and accrued interest of $7,087. The terms of the original February 20, 2015 Convertible Promissory Note remain in effect and the note continues to accrue interest at a rate of 8% per annum until the note is paid in full. As of December 31, 2017, the Company has reserved 11,736,000 shares. In connection with the assignment, the Company issued 3,350,000 common shares for a value of $3,350, which was applied against the balance of accrued interest on the note. Also during the year ended December 31, 2017, the Company issued an aggregate of 12,760,000 common shares in payment of $7,750 in principle and $5,010 in accrued interest. As of December 31, 2017, the Company owed $13,025 and accrued interest of $194. On July 5, 2017, the Company entered into a Securities Purchase Agreement and related documents with an institutional accredited investor. On the Closing Date, the Company issued to Investor a Convertible Promissory Note in the principal amount of $175,000 in exchange for payment by Investor of $157,500. The principal sum of the Note reflects the amount invested, plus a $17,500 Original Issue Discount. There is no material relationship between the Company or its affiliates and the Investor and the Company paid no commissions or other placement agent fees. In connection with the Financing, and in addition to the Securities Purchase Agreement and the Secured Convertible Promissory Note, the Company issued a Warrant which grants the investor the right to purchase at any time on or after each tranche, and for a period of one year thereafter, a number of fully paid and non-assessable shares of the Companys common stock equal to the amount of each tranche received under the Note divided by $0.05. (See Note 10) Pursuant to the terms of the SPA and the Note, the Company is required to reserve and keep available out of its authorized and unissued shares of common stock a number of shares of common stock at least equal to ten (10) times the number of shares issuable on conversion of the Note. As of December 31, 2017, the Company has reserved 75,000,000 shares. Interest on the Note is accrued at a rate of 5% per annum and matures twelve months from the effective date of each payment. The not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As of December 31, 2017, the Company owed $47,565 and accrued interest of $1,173. On May 5, 2017, the Company entered into a Securities Purchase Agreement (SPA) with an institutional accredited investor pursuant to which the Company received $165,000 in financing through the execution of a Convertible Promissory Note. In addition, the Company issued 1,153,000 shares of common stock for a value of $63,415 as consideration for entering into the financing agreement. The Note matures in 10 months and is convertible into shares of the Companys common stock at a conversion price equal to 50% of the lowest trading price per share during the previous twenty-five (25) trading days. The Company may prepay the Note within 90 days by payment to Investor of 135% of the outstanding principal, interest and other amounts then due under the Note or within 180 days by payment to Investor of 150% of the outstanding principal, interest and other amounts then due under the Note. After 180 days, the Company will have no right of prepayment. Pursuant to the terms of the SPA and the Note, the Company is required to reserve and keep available out of its authorized and unissued shares of common stock a number of shares of common stock at least equal to three and a half (3.5) times the number of shares issuable on full conversion of the Note. As of December 31, 2017, the Company has reserved 230,355,048 shares. The Company determined that the conversion feature met the definition of a liability and therefore bifurcated the conversion feature and accounted for it as a separate derivative liability as of December 31, 2016. During the year ended December 31, 2017, the Company determined that there was no active market for the Companys common stock, and because of this lack of liquidity and market value, there was no derivative liability associated with these convertible notes. The Company recognized a debt discount on the notes as a reduction (contra-liability) to the Convertible Notes Payable. The debt discounts are being amortized over the life of the notes. During the twelve months ended December 31, 2017, the Company issued 3,114,800 common shares as payment of $461 in principle and $10,253 in accrued interest. As of December 31, 2017, the Company owed $164,539 in principle and accrued interest of $2,802. On March 13, 2017, the Company entered into an Agreement with an institutional Lender. On that date, the Company issued to the Lender a Secured Convertible Promissory Note in the principal amount of $230,000; of which, the Company has received $150,000 as of December 31, 2017. The principal sum of the Note reflects the amount borrowed, plus a $20,000 Original Issue Discount and a $10,000 reimbursement of Lenders legal fees. In connection with the Financing, and in addition to the Securities Purchase Agreement and the Secured Convertible Promissory Note, the Company issued a Warrant which grants the right to purchase at any time on or after March 13, 2017 and for a period of three years, a number of fully paid and non-assessable shares of the Companys common stock equal to $57,500 divided by the Market Price as of the issue date. (See Note 10) The Secured Convertible Promissory Note matures in 10 months and is convertible into shares of the Companys common stock at a conversion price equal to $0.25 per share. In the event the minimum market capitalization falls below $6,000,000, then the conversion price is the lesser of the stated price of $0.25 or the market price (as calculated pursuant to the Agreement). The Company may prepay the Note at any time by payment of 125% of the principal, interest and other amounts then due under the Note.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As of December 31, 2017, the Company has reserved 27,738,095 shares. The Company determined that the conversion feature met the definition of a liability and therefore bifurcated the conversion feature and accounted for it as a separate derivative liability as of December 31, 2016. During the year ended December 31, 2017, the Company determined that there was no active market for the Companys common stock, and because of this lack of liquidity and market value, there was no derivative liability associated with these convertible notes. The Company recognized a debt discount on the notes as a reduction (contra-liability) to the Convertible Notes Payable. The debt discounts are being amortized over the life of the notes. On September 13, 2017, the Company issued 3,571,429 shares of common stock in satisfaction of $23,273 in principal and $6,727 in interest, for a total value of $30,000. On September 29, 2017, the Company agreed to issue 3,690,476 shares of common stock in satisfaction of $30,519 in principal and $481 in interest, for a total value of $31,000. As of September 30, 2017, the Company has recorded the conversion against the debt and interest and credited common stock payable for the total value of $31,000. As of December 31, 2017, the Company owed $178,708 in principle and accrued interest of $10,066. On January 13, 2017, the Companys Board of Directors approved the assignment of a convertible note payable to a different third-party. On May 8, 2017, the third party lender who accepted the assignment agreed to release the Company from all obligations under the note. As a result, the Company has recognized a gain on the extinguishment of debt in the amount of $51,821; which consisted of principal in the amount of $36,750 and $15,071 of interest. On April 12, 2017, the Company was released from its obligation to pay the remaining balance of a convertible note payable and has recorded a gain on the extinguishment of debt in the amount of $76,777; which consisted of principal in the amount of $71,000 and $5,777 of interest. On December 30, 2016, the Company converted principal in the amount of $16,659 and accrued interest of $6,076 through the issuance of 139,906 common shares. The shares were converted at the contract rate of $0.01625 per share. On June 10, 2016, the Company settled a convertible note payable carrying a principal and interest balance of $14,031 for consideration of $3,000, resulting in a gain on settlement of $11,031. On April 21, 2016 and on November 28, 2016, the Companys Board of Directors approved the assignments of a convertible note payable to different third-parties. The aggregate balance assigned consisted of $80,429 in principal and $66,571 in interest. On November 7, 2016, the Companys Board of Directors approved a second assignment of the same note. The balance assigned consisted of $80,429 in principal and $66,619 in accrued interest. On November 28, 2016, the Company issued 7,600,000 common shares valued at a contract value of $0.01 per share, for a total value of $76,000; converting $9,429 in principal $66,571 in interest against the balance of this Note. On March 11, 2016, the Company settled a convertible note payable carrying a principal balance of $23,342 for consideration of $2,000, resulting in a gain on settlement of $25,192</t>
  </si>
  <si>
    <t>Warrant Liabilities</t>
  </si>
  <si>
    <t xml:space="preserve">10. Warrant Liabilities On July 5, 2017, the Company entered into a Securities Purchase Agreement and related documents with an institutional accredited investor. On the Closing Date, the Company issued to Investor a Convertible Promissory Note in the principal amount of $175,000 in exchange for payment by Investor of $157,500. (See Note 9) In connection with the Financing, and in addition to the Securities Purchase Agreement and the Secured Convertible Promissory Note, the Company issued a Warrant (Warrant 1) which grants the investor the right to purchase at any time on or after each tranche, and for a period of one year thereafter, a number of fully paid and non-assessable shares of the Companys common stock equal to the amount of each tranche received under the Note divided by $0.05. The conversion option and the outstanding common stock warrants on that date are classified as derivative liabilities at their fair value on the date of issuance. During the year ended December 31, 2017, the Company received a tranche of $35,000; resulting in the issuance of a warrant to purchase 700,000 shares of the Companys common stock. The relative fair value of the warrant at issuance was $12,565, which was recorded as a debt discount and amortized over the life of the note. The Company estimates the fair value at each reporting period using the Binomial Method. The warrant derivative liability as of December 31, 2017 was $32,268. On March 13, 2017, the Company entered into an Agreement with an institutional Lender. On that date, the Company issued to the Lender a Secured Convertible Promissory Note in the principal amount of $230,000; of which, the Company has received $150,000 as of December 31, 2017. (See Note 9) In connection with the Financing, and in addition to the Securities Purchase Agreement and the Secured Convertible Promissory Note, the Company issued a Warrant (Warrant 2)which grants the right to purchase at any time on or after March 13, 2017 and for a period of three years, a number of fully paid and non-assessable shares of the Companys common stock equal to $57,500 divided by the Market Price as of the issue date. The conversion option and the outstanding common stock warrants on that date are classified as derivative liabilities at their fair value on the date of issuance. Under ASC-815 the conversion options embedded in notes payable require liability classification because the note does not contain an explicit limit to the number of shares that could be issued upon settlement. The Market Price, as calculated pursuant to the Warrant Agreement, was $0.1097 per share with 524,157 being the resulting number of warrant shares at issuance. The relative fair value of the warrant at issuance was $0, resulting in no debt discount. The Company estimates the fair value at each reporting period using the Binomial Method. The warrant derivative liability as of December 31, 2017 was $2,779. The following table indicates the fair value of the warrant recorded by the Company at issuance. Amount Factor Warrant Shares Stock Price on Date of Grant Fair Value at Issuance Fair Value as of December 31, 2017 Warrant 1 $ 35,000 $0.0500 700,000 $0.03 $12,565 $32,268 Warrant 2 $ 57,500 $0.1097 524,157 $0.09 $ -0- $ 2,779 $ $ 92,500 1,224,157 $12,565 $35,047 $35,047 </t>
  </si>
  <si>
    <t>Derivatives and Fair Value</t>
  </si>
  <si>
    <t>11. Derivatives and Fair Value The Company evaluated the terms of the convertible notes, in accordance with ASC Topic No. 815 - 40, Derivatives and Hedging - Contracts in Entitys Own Stock During the years ended December 31, 2017 and 2016, the Company had convertible notes payable outstanding in which the conversion rate was variable and undeterminable. Accordingly, the Company recognized a derivative liability in connection with such instruments for the year ended December 31, 2016, however during the year ended December 31, 2017, the Company determined that there was no active market for the Companys common stock and because of this lack of liquidity and market value, there was no derivative liability associated with the convertible notes. The Company uses judgment in determining the fair value of derivative liabilities at the date of issuance and at every balance sheet thereafter and in determining which valuation method is most appropriate for the instrument (e.g., Black-Scholes-Merton, Binomial),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December 31, 2017. Assumptions used in the derivative valuation as of December 31, 2016 were as follows: December 31, 2017 2016 Weighted Average: Dividend rate - 0.00% Risk-free interest rate - 0.49% Expected lives (years) - .736 Expected price volatility - 507.8%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inomial model for calculating the fair value, as of December 31, 2017 and 2016: The table below provides a summary of the changes in fair value, including net transfers in and/or out, of all financial assets measured at fair value on a recurring basis using significant unobservable inputs (Level 3) during the twelve months of fiscal years 2017 and 2016: Fair Value Measurements using inputs December 31, 2017 December 31, 2016 Balance, January 1, $ 699,090 $ 485,142 Loss on change in fair value realized and included in net loss 533,074 269,071 Gain on write-off of derivative liability (1,232,164) - Purchases, issuances and settlements - (55,123) Balance, December 31, $ - $ 699,090</t>
  </si>
  <si>
    <t>Income Tax</t>
  </si>
  <si>
    <t xml:space="preserve">12. Income Tax The Company accounts for income taxes under the Financial Accounting Standards Board (FASB) Accounting Standards Codification (ASC) No. 740, Income Taxes The Tax Cuts and Jobs Act of 2017 changed the top corporate tax rate from 35% to one rate of 21%. This rate will be effective for corporations whose tax year begins after January 1, 2018, and it is a permanent change. The resulting amendments to IRC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 31, 2017 based upon section 172(e)(1) of the amended statute. The new tax bill reduced the federal income tax rate for corporations from 35% to 21%. The new bill reduced the blended tax rate for the Company from 38.3% to 24.3%. The change in blended tax rate reduced the 2017 net operating loss carry-forward deferred tax asset by approximately $2.66 million. December 31, 2017 2016 Income tax provision (benefit) at statutory rate of 35% $ (176,000) $ (1,913,000) State taxes at 3.3%, net of federal benefit (28,000) (180,000) Nondeductible items 251,000 1,609,000 Subtotal 47,000 (484,000) Change in valuation allowance (47,000) 484,000 Income Tax Expense $ - $ - Net deferred tax assets and liabilities were comprised of the following: Net Operating Losses $ 1,720,000 $ 1,767,000 Valuation allowance (1,720,000) (1,767,000) Deferred tax asset, net $ - $ - As of December 31, 2017, the Company has estimated tax net operating loss carryforwards of approximately $7.08 million, which can be utilized or expire through tax year 2037. Utilization of these losses may be limited in accordance with IRC Section 382 in the event of certain ownership shifts. </t>
  </si>
  <si>
    <t>Equity</t>
  </si>
  <si>
    <t>13. Equity Stock Subscriptions On January 13, 2017, the Company issued 5,000 common shares for cash. Consideration to the Company was $5,000, or $1.00 per share. In September 2016, the Company issued 200,000 shares of common stock to two individuals for cash. The shares were valued at $0.025 per share, or $5,000. Stock Compensation On July 3, 2017, the Companys Board of Directors authorized the issuance of 30,000,000 shares to the Companys Chief Executive Officer as a performance bonus pursuant to his employment agreement. The shares were valued at $0.03, the quoted market price on the date of issuance, or $900,000. On June 7, 2017, the Company issued 2,000,000 shares pursuant to a Service Agreement entered into on that date for investor relation services. The shares were valued at $0.05 per share, the closing market price on the date of issuance, or $100,000. On July 6, 2017, the Company terminated the investor relation agreement. The common shares issued in this transaction will remain issued and outstanding and the corresponding value of $100,000 was recorded to compensation expense. On May 8, 2017, the Company issued 1,153,000 shares in consideration of financing received by the Company. The shares were valued at $0.055, the quoted market price on the date of issuance, or $63,415. On January 18, 2017, the Company issued 10,000 shares pursuant to a Consulting Agreement entered into on that date. The consultant was engaged to perform research related to hemp processing in the State of Florida. The shares were valued at $3.20 per share, the closing market price on the date of issuance, or $32,000. These services were completed prior to September 30, 2017 and as a result the entire amount was recorded as compensation expense. In November 2016, the Company entered into two-year Employment Agreements with five individuals in exchange for agricultural management services related to our acquisition of Patriot Biofuels in January 2017 (see Note 5). An aggregate of 15,000,000 shares of common stock was issued and immediately vested, for an aggregate value of $1,800,000, which is included in compensation expense. The shares were valued at the quoted market price on the date of issuance. Also in November 2016, the Company issued 20,000,000 shares of common stock to its Chief Executive Officer for a value of $2,400,000, which is included in compensation expense, in exchange for services during the year ended December 31, 2016. These shares were valued at the quoted market price on the date of issuance. Stock Issued for Debt and Interest In November 2017, the Company issued an aggregate of 5,000,000 shares of common stock, for a value of $5,000 in satisfaction of $4,859 in principal and $141 in interest on a convertible note payable. The Company recorded the issuances at the contract value, at the date of exchange, off-setting the notes payable, accrued interest and the recorded derivative liability. In November 2017, the Company issued an aggregate of 3,114,800 shares of common stock, for a value of $11,213 in satisfaction of $461 in principal and $10,753 in interest on a convertible note payable. The Company recorded the issuances at the contract value, at the date of exchange, off-setting the notes payable, accrued interest and the recorded derivative liability. In November 2017, the Company issued an aggregate of 3,880,000 shares of common stock, for a value of $3,880 in satisfaction of $2,891 in principal and $989 in interest on a convertible note payable. The Company recorded the issuances at the contract value, at the date of exchange, off-setting the notes payable, accrued interest and the recorded derivative liability. In October 2017, the Company issued an aggregate of 3,690,476 shares of common stock, for a value of $31,000 in satisfaction of $30,519 in principal and $481 in interest on a convertible note payable. The Company recorded the issuances at the contract value, at the date of exchange, off-setting the notes payable, accrued interest and the recorded derivative liability. In October 2017, the Company issued 3,880,000 shares of common stock, for a value of $3,880 in satisfaction of $3,880 in interest on a convertible note payable. The Company recorded the issuances at the contract value, at the date of exchange, off-setting the notes payable, accrued interest and the recorded derivative liability. In September 2017, the Company issued 3,571,429 shares of common stock, for a value of $30,000 in satisfaction of $23,273 in principal and $6,727 in interest on a convertible note payable. The Company recorded the issuances at the contract value, at the date of exchange, off-setting the notes payable, accrued interest and the recorded derivative liability. In July 2017, the Company issued an 3,350,000 shares of common stock, for a value of $3,350 in satisfaction of $3,350 accrued interest on a convertible note payable. The Company recorded the issuances at the contract value, at the date of exchange, off-setting the accrued interest and the recorded derivative liability. In May 2017, the Company authorized the issuance of 1,153,000 shares of common stock, for a value of $63,415, in satisfaction of $63,415 in finance costs associated with a convertible note payable. The Company recorded the issuance at the fair value on the date of grant, which was $0.055 per share. In December 2016, the Company issued an aggregate of 139,906 shares of common stock, for a value of $22,735 in satisfaction of $16,659 in principal and $6,076 in interest on a convertible note payable. The Company recorded the issuances at the contract value, at the date of exchange, off-setting the notes payable, accrued interest and the recorded derivative liability. In November 2016, the Company issued an aggregate of 7,600,000 shares of common stock, for a value of $76,000 in satisfaction of $7,629 in principal and $68,371 in interest on a convertible note payable. The Company recorded the issuances at the contract value, at the date of exchange, off-setting the notes payable, accrued interest and the recorded derivative liability. Stock Issued for Investment 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0,000 common shares which were valued at $142,500 based on the closing market price of the stock on the date of issuance. In addition, the Company paid expenses of Patriot totaling $19,500, resulting in a total investment of $162,000 (see Note 5). Preferred Stock In August 2016, the Companys Board of Directors agreed to exchange $165,500 in debt owed to our Chief Executive Officer for 50,935 shares of Series A Preferred stock and the cancellation of 60,000 shares of common stock held by him. This transaction was recorded as a reduction of stockholders deficit of $165,500. Warrants On the July 10, 2017, and in connection with a Securities Purchase Agreement and a Secured Convertible Promissory Note, the Company issued a Warrant which grants the investor the right to purchase at any time on or after July 10, 2017, and for a period of one year thereafter, a number of fully paid and non-assessable shares of the Companys common stock equal to the amount of the tranche received under the Note divided by $0.05. As of December 31, 2017, the Company received a tranche of $35,000; resulting in the issuance of a warrant to purchase 700,000 shares of the Companys common stock. The relative fair value of the warrant at issuance was $12,565. The Company estimates the fair value at each reporting period using the Binomial Method. As of December 31, 2017, management determined that the Companys common stock lacked liquidity and market value and therefore no derivative liability was recorded in association with these warrants. On the March 13, 2017, and in connection with a Securities Purchase Agreement and a Secured Convertible Promissory Note, the Company issued a Warrant which grants the investor the right to purchase at any time on or after March 13, 2017, and for a period of three years thereafter, a number of fully paid and non-assessable shares of the Companys common stock equal to $57,500 divided by the Market Price as of March 13, 2017. The Market Price, as calculated pursuant to the Warrant Agreement, was $0.1097 per share with 524,157 being the resulting number of warrant shares at issuance. The relative fair value of the warrant at issuance was $47,174, resulting in a debt discount equal to $10,326 which will be amortized over the life of the Warrant. The Company estimates the fair value at each reporting period using the Binomial Method. As of December 31, 2017, management asserted that the Companys common stock lacked liquidity and market value and therefore no derivative liability was recorded in association with these warrants. Other During the year ended December 31, 2017, the Company received and canceled 9,000,000 common shares issued to employees of Patriot Bioenergy. The Company recorded the cancelled shares at their par value. (see Note 5) On April 21, 2017, the Company cancelled and terminated the Asset Purchase Agreement with Patriot Bioenergy Corporation that was originally executed on January 4, 2017. REAC terminated the APA due to Patriots refusal to provide any financial information to the Company as required by the Asset Purchase Agreement. On April 27, 2017, the 50,000 common shares were returned to the Company and cancelled at their par value (see Note 5). On May 1, 2017, the Company terminated an agreement for web services that was consummated during the year ended December 31, 2016. As a result, 5,000,000 common shares associated with the agreement were returned to the Company and cancelled. During the years ended December 31, 2017 and 2016 the Company recorded in-kind contributions for rent expense in the amount of $1,200 and $1,200, respectively. The Companys Board of Directors approved reverse stock splits of: 1:10,000 on July 15, 2016. All shares have been retroactively restated for this reverse stock split. Amendment to the Articles of Incorporation On July 21, 2017, the Board of Directors recommended and the majority shareholder (holding 94% of the voting shares) voted in favor of increasing the authorized capital of the Company from Two Hundred Fifty Million (250,000,000) shares, to One Billion (1,000,000,000) shares. The Company filed the Articles of Amendment with the Florida Department of State, to be effective August 1, 2017. On January 26, 2017, upon written consent of the board of directors and the majority shareholder, who holds enough common and preferred shares to create a greater than 80% voting position, Article I of the Articles of Incorporation was amended to change the corporate name to REAC GROUP, Inc. The effective date of the Amendment to the Articles of Incorporation is February 16, 2017 . On July 29, 2016, the Board of Directors, filed amended and restated articles of incorporation to designate the voting privileges, preferences, limitations, and relative rights of the Companys Preferred Stock titled as Series A. On August 15, 2016, the Amended and Restated Articles of Incorporation became effective. The Board of Directors recommended and the majority shareholder (holding 61% of the voting shares) voted in favor of amending and restating the Articles of Incorporation to designate the voting privileges, preferences, limitations, and relative rights of the Companys Preferred Stock titled as Series A. Pursuant to the Articles, no shareholder vote was required for this designation. Accordingly, As of August 15, 2016, the total authorized capital stock of the corporation is Two Hundred Fifty Million shares (250,000,000), consisting of 249,000,000 shares of common stock, par value $0.00001 per share (the common stock) and 1,000,000 shares of Preferred Stock, of which 500,000 shares have been designated as Series A Preferred Stock, par value $0.0001 per share (Series A). The Series A preferred stock are super voting stock, with each Series A share being entitled to vote as five thousand (5,000) shares of Voting Stock. On July 20, 2016, the Board of Directors recommended and the majority shareholder (holding 61% of the voting shares) voted in favor of increasing the authorized capital of the Company from One Million One Hundred Forty-Nine Thousand Nine Hundred (1,149,900) Shares to Two Hundred Fifty Million (250,000,000) shares, to be effective July 20, 2016. No change was made to the number of preferred shares authorized. Accordingly, as of July 20, 2016, the total authorized capital of the Company will be comprised of Two Hundred Forty Nine Million (249,000,000) shares of common stock, par value $0.00001 per share; 500,000 (Five Hundred Thousand) shares of Preferred Stock, Series A, par value $0.0001 per share; and 500,000 (Five Hundred Thousand) shares of Preferred Stock, Series B, par value $0.001 per share. The financial statements for all periods presented have been retroactively adjusted to reflect this recapitalization. On January 14, 2016, the Company filed Articles of Amendment with the Secretary of State of Florida decreasing the authorized capital of the Company from One Billion Five Hundred Million (1,500,000,000) Shares to One Million One Hundred Forty-Nine Thousand Nine Hundred (1,149,900) shares. This consisted of 500,000 shares of preferred stock, Series A, par value $0.0001per share; 500,000 shares of preferred stock, Series B, par value $0.001 per share, and 149,900 shares of Common Stock, par value $0.00001 per share. This was done in anticipation of a 1 for 10,000 reverse stock split which became effective July 15, 2016.The financial statements for all periods presented have been retroactively adjusted to reflect this stock split. As of December 31, 2017, the total number of shares this corporation is authorized to issue is 1,000,000,000 (one billion), allocated as follows among these classes and series of stock: Designation Par value Shares Authorized Common $0.00001 999,000,000 Preferred Stock Class, Series A $0.0001 500,000 Preferred Stock Class, allocated but undesignated - 500,000</t>
  </si>
  <si>
    <t>Commitments and Contingencies</t>
  </si>
  <si>
    <t>14.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December 31, 2017 and 2016. On June 6, 2017, the Company entered into a Service Agreement with a third party for Investor Relation Services. Pursuant to the terms of the Agreement, the Company is to pay $5,000 monthly for a period of six months for a total of $30,000. In addition, the Company agreed to issue common stock of the Company in two installments valued at $100,000 each. The first share installment is due on the date the Agreement was consummated (see Note 11); and the second share installment is due on day 90 of the Agreement. Shares issued in relation to this Agreement will be restricted for a period of twelve months, while the entire Agreement expires after a period of six months. On July 6, 2017, the Company terminated the investor relation agreement and the common shares issued in this transaction will remain issued and outstanding.</t>
  </si>
  <si>
    <t>Subsequent Events</t>
  </si>
  <si>
    <t>15. Subsequent Events On March 1, 2018, the sole director accepted an offer to convert $112,266 of the existing unpaid compensation to the Companys Chief Executive Officer, Robert DeAngelis, in exchange for the issuance to him of 449,065 shares of the Companys Series A Preferred Shares. On February 20, 2018, the Board of Directors recommended and the majority shareholder (holding 83% of the voting shares) voted in favor of increasing the authorized capital of the Company from Three Billion (3,000,000,000) shares, to Ten Billion (10,000,000,000) shares. No change was made to the number of preferred shares authorized. Accordingly, as of February 20, 2018, the total authorized capital of the Company will be comprised of Nine Billion Nine Hundred Ninety-Nine Million (9,999,000,000) shares of common stock, par value $0.00001 per share, and One Million (1,000,000) shares of Preferred Stock, of which Five Hundred Thousand (500,000) shares are designated as Series A Preferred Stock, par value $0.0001 per share. On February 5, 2018, the Board of Directors recommended and the majority shareholder (holding 74% of the voting shares) voted in favor of increasing the authorized capital of the Company from One Billion (1,000,000,000) shares, to Three Billion (3,000,000,000) shares. No change was made to the number of preferred shares authorized. Accordingly, as of February 5, 2018, the total authorized capital of the Company will be comprised of Two Billion Nine Hundred Ninety-Nine Million (2,999,000,000) shares of common stock, par value $0.00001 per share, and One Million (1,000,000) shares of Preferred Stock, of which Five Hundred Thousand (500,000) shares are designated as Series A Preferred Stock, par value $0.0001 per share. On January 23, 2018, the Company issued 100,000,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 which was</t>
  </si>
  <si>
    <t>Summary of Significant Accounting Policies: Basis of Presentation (Policies)</t>
  </si>
  <si>
    <t>Policies</t>
  </si>
  <si>
    <t>Basis of Presentation</t>
  </si>
  <si>
    <t>Basis of Presentation The accompanying financial statements have been prepared in accordance with accounting principles generally accepted in the United States and with the instructions to Form 10-K and Regulation S-K. All share and per share information contained in this report gives retroactive effect to a 1 for 10,000 reverse stock split of outstanding common stock, effective July 15, 2016.</t>
  </si>
  <si>
    <t>Summary of Significant Accounting Policies: 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deferred tax valuation allowances, and valuation of our investment in an affiliate. We evaluate our estimates on an ongoing basis. Actual results may differ from these estimates under different assumptions or conditions.</t>
  </si>
  <si>
    <t>Summary of Significant Accounting Policies: Financial Instruments (Policies)</t>
  </si>
  <si>
    <t>Financial Instruments</t>
  </si>
  <si>
    <t>Financial Instruments The Companys balance sheets include the following financial instruments: cash, accounts payable,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December 31, 2017.</t>
  </si>
  <si>
    <t>Summary of Significant Accounting Policies: Derivative Liabilities (Policies)</t>
  </si>
  <si>
    <t>Derivative Liabilities</t>
  </si>
  <si>
    <t>Derivative Liabilities The Company assessed the classification of its derivative financial instruments as of December 31,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year ended December 31, 2017 and 2016, the Company had notes payable outstanding in which the conversion rate was variable and undeterminable. Accordingly, the Company has recognized a derivative liability in connection with such instruments for the year ended December 31, 2016.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December 31, 2017. During the year ended December 31, 2017, the Company determined that there was no active market for the Companys common stock, and because of this lack of liquidity and market value, there was no derivative liability associated with these convertible notes. As a result, the Company recognized a gain of $1,232,164 on the write-off of the derivative liability as of December 31, 2017.</t>
  </si>
  <si>
    <t>Summary of Significant Accounting Policies: Beneficial Conversion Features (Policies)</t>
  </si>
  <si>
    <t>Beneficial Conversion Features</t>
  </si>
  <si>
    <t>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Summary of Significant Accounting Policies: Cash Flow Reporting (Policies)</t>
  </si>
  <si>
    <t>Cash Flow Reporting</t>
  </si>
  <si>
    <t>Cash Flow Reporting The Company follows ASC 230, Statement of Cash Flows Statement of Cash Flows</t>
  </si>
  <si>
    <t>Summary of Significant Accounting Policies: Cash and Cash Equivalents (Policies)</t>
  </si>
  <si>
    <t>Cash and Cash Equivalents</t>
  </si>
  <si>
    <t>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7 or December 31, 2016.</t>
  </si>
  <si>
    <t>Summary of Significant Accounting Policies: Accounts Receivable and Credit (Policies)</t>
  </si>
  <si>
    <t>Accounts Receivable and Credit</t>
  </si>
  <si>
    <t>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t>
  </si>
  <si>
    <t>Summary of Significant Accounting Policies: Long-lived Assets (Policie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 Company recorded an impairment loss on its long-lived assets in the amount of $162,000 and $0 for the years ended December 31, 2017 and 2016, respectively.</t>
  </si>
  <si>
    <t>Summary of Significant Accounting Policies: Revenue Recognition (Policies)</t>
  </si>
  <si>
    <t>Revenue Recognition</t>
  </si>
  <si>
    <t>Revenue Recognition The Company recognizes revenue on arrangements in accordance with FASB ASC No. 605, Revenue Recognition. Consideration for future advertising services are paid by customers in advance of those services being provided. Advertising revenue is recognized ratably over the period that the services are subscribed, generally a one year period, net of any estimates for chargebacks or refunds.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ummary of Significant Accounting Policies: Share-based Compensation (Policies)</t>
  </si>
  <si>
    <t>Share-based Compensation</t>
  </si>
  <si>
    <t xml:space="preserve">Share-based Compensation Under ASC 718, Compensation  Stock Compensation, Equity instruments (instruments) issued to other than employees are recorded on the basis of the fair value of the instruments, as required by FASB ASC 718. FASB ASC No. 505, Equity Based Payments to Non-Employees </t>
  </si>
  <si>
    <t>Summary of Significant Accounting Policies: Income Taxes (Polic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The Tax Cuts and Jobs Act of 2017 changed the top corporate tax rate from 35% to one rate of 21%. This rate will be effective for corporations whose tax year begins after January 1, 2018, and it is a permanent change. The resulting amendments to Internal Revenue Code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 31, 2017 based upon section 172(e)(1) of the amended statute. For net operating losses generated in tax years ending before Jan. 1, 2018, historical rules are applicable.</t>
  </si>
  <si>
    <t>Summary of Significant Accounting Policies: Earnings (loss) Per Share (Policies)</t>
  </si>
  <si>
    <t>Earnings (loss) Per Share</t>
  </si>
  <si>
    <t>Earnings (Loss) Per Share 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December 31, 2017 there were approximately 147,219,884 share equivalents, as calculated, for potential conversion demand of our outstanding convertible notes.</t>
  </si>
  <si>
    <t>Going Concern (Policies)</t>
  </si>
  <si>
    <t>Going Concern</t>
  </si>
  <si>
    <t>3. Going Concern The accompanying financial statements have been prepared in conformity with accounting principles generally accepted in the United States of America, which contemplate continuation of the Company as a going concern. The Company incurred net losses of $822,873 during the year ended December 31, 2017 and had net cash used in operating activities of $303,209 for the same period. Additionally, the Company has an accumulated deficit of $22,684,069 and a working capital deficit of $1,200,880 at December 31, 2017.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ccrued Liabilities: Schedule of Accounts Payable and Accrued Liabilities (Tables)</t>
  </si>
  <si>
    <t>Tables/Schedules</t>
  </si>
  <si>
    <t>Schedule of Accounts Payable and Accrued Liabilities</t>
  </si>
  <si>
    <t>Accounts Payable and Accrued Expenses December 31, 2017 December 31, 2016 Accounts payable $ - $ 46,466 Accrued interest 22,895 43,395 Accrued salaries, payroll taxes, penalties and interest (a) 853,011 793,998 (a) The Company has accrued compensation to its Chief Executive Officer totaling $120,000 and $120,000 during the years ended December 31, 2017 and 2016,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853,011 and $793,998 at December 31, 2017 and 2016, respectively.</t>
  </si>
  <si>
    <t>Debt Obligations: Schedule of Short-term Debt (Tables)</t>
  </si>
  <si>
    <t>Schedule of Short-term Debt</t>
  </si>
  <si>
    <t xml:space="preserve"> December 31, 2017 2016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net of unamortized debt discounts, attributable to derivative liabilities, and deferred financing costs in the amount of $14,648 and $0, respectively. $ 364,721 $ 128,525 Principal 364,721 128,525 Debt discount (14,648) -- Total Principal $ 350,073 $ 128,525 Summary of Convertible Note Transactions Convertible notes, January 1 $ 128,525 $ 196,865 Additional notes, face value 405,949 --- Payments and adjustments (107,750) (42,252) Conversions of debt (62,003) (26,088) Unamortized debt discounts (14,648) --- Convertible notes, December 31 $ 350,073 $ 128,525</t>
  </si>
  <si>
    <t>Derivatives and Fair Value: Schedule of Assumptions Used (Tables)</t>
  </si>
  <si>
    <t>Schedule of Assumptions Used</t>
  </si>
  <si>
    <t xml:space="preserve"> December 31, 2017 2016 Weighted Average: Dividend rate - 0.00% Risk-free interest rate - 0.49% Expected lives (years) - .736 Expected price volatility - 507.8%</t>
  </si>
  <si>
    <t>Income Tax: Schedule of Deferred Tax Assets and Liabilities (Tables)</t>
  </si>
  <si>
    <t>Schedule of Deferred Tax Assets and Liabilities</t>
  </si>
  <si>
    <t xml:space="preserve"> December 31, 2017 2016 Income tax provision (benefit) at statutory rate of 35% $ (176,000) $ (1,913,000) State taxes at 3.3%, net of federal benefit (28,000) (180,000) Nondeductible items 251,000 1,609,000 Subtotal 47,000 (484,000) Change in valuation allowance (47,000) 484,000 Income Tax Expense $ - $ - Net deferred tax assets and liabilities were comprised of the following: Net Operating Losses $ 1,720,000 $ 1,767,000 Valuation allowance (1,720,000) (1,767,000) Deferred tax asset, net $ - $ -</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20528</v>
      </c>
    </row>
    <row r="10" spans="1:3">
      <c r="A10" s="4" t="s">
        <v>16</v>
      </c>
      <c r="B10" s="4" t="s">
        <v>17</v>
      </c>
    </row>
    <row r="11" spans="1:3">
      <c r="A11" s="4" t="s">
        <v>18</v>
      </c>
      <c r="B11" s="5" t="n">
        <v>252951154</v>
      </c>
    </row>
    <row r="12" spans="1:3">
      <c r="A12" s="4" t="s">
        <v>19</v>
      </c>
      <c r="C12" s="6" t="n">
        <v>7783066</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396</v>
      </c>
      <c r="C3" s="6" t="n">
        <v>105</v>
      </c>
    </row>
    <row r="4" spans="1:3">
      <c r="A4" s="4" t="s">
        <v>33</v>
      </c>
      <c r="B4" s="5" t="n">
        <v>461</v>
      </c>
    </row>
    <row r="5" spans="1:3">
      <c r="A5" s="4" t="s">
        <v>31</v>
      </c>
      <c r="B5" s="5" t="n">
        <v>51857</v>
      </c>
      <c r="C5" s="5" t="n">
        <v>105</v>
      </c>
    </row>
    <row r="6" spans="1:3">
      <c r="A6" s="4" t="s">
        <v>34</v>
      </c>
      <c r="B6" s="5" t="n">
        <v>51857</v>
      </c>
      <c r="C6" s="5" t="n">
        <v>105</v>
      </c>
    </row>
    <row r="7" spans="1:3">
      <c r="A7" s="3" t="s">
        <v>35</v>
      </c>
    </row>
    <row r="8" spans="1:3">
      <c r="A8" s="4" t="s">
        <v>36</v>
      </c>
      <c r="B8" s="5" t="n">
        <v>0</v>
      </c>
      <c r="C8" s="5" t="n">
        <v>46466</v>
      </c>
    </row>
    <row r="9" spans="1:3">
      <c r="A9" s="4" t="s">
        <v>37</v>
      </c>
      <c r="B9" s="5" t="n">
        <v>14559</v>
      </c>
      <c r="C9" s="5" t="n">
        <v>43395</v>
      </c>
    </row>
    <row r="10" spans="1:3">
      <c r="A10" s="4" t="s">
        <v>38</v>
      </c>
      <c r="B10" s="5" t="n">
        <v>853011</v>
      </c>
      <c r="C10" s="5" t="n">
        <v>793998</v>
      </c>
    </row>
    <row r="11" spans="1:3">
      <c r="A11" s="4" t="s">
        <v>39</v>
      </c>
      <c r="B11" s="5" t="n">
        <v>0</v>
      </c>
      <c r="C11" s="5" t="n">
        <v>699090</v>
      </c>
    </row>
    <row r="12" spans="1:3">
      <c r="A12" s="4" t="s">
        <v>40</v>
      </c>
      <c r="B12" s="5" t="n">
        <v>47</v>
      </c>
      <c r="C12" s="5" t="n">
        <v>90151</v>
      </c>
    </row>
    <row r="13" spans="1:3">
      <c r="A13" s="4" t="s">
        <v>41</v>
      </c>
      <c r="B13" s="5" t="n">
        <v>0</v>
      </c>
      <c r="C13" s="5" t="n">
        <v>31250</v>
      </c>
    </row>
    <row r="14" spans="1:3">
      <c r="A14" s="4" t="s">
        <v>42</v>
      </c>
      <c r="B14" s="5" t="n">
        <v>350073</v>
      </c>
      <c r="C14" s="5" t="n">
        <v>128525</v>
      </c>
    </row>
    <row r="15" spans="1:3">
      <c r="A15" s="4" t="s">
        <v>35</v>
      </c>
      <c r="B15" s="5" t="n">
        <v>1252736</v>
      </c>
      <c r="C15" s="5" t="n">
        <v>1832875</v>
      </c>
    </row>
    <row r="16" spans="1:3">
      <c r="A16" s="4" t="s">
        <v>43</v>
      </c>
      <c r="B16" s="5" t="n">
        <v>1252736</v>
      </c>
      <c r="C16" s="5" t="n">
        <v>1832875</v>
      </c>
    </row>
    <row r="17" spans="1:3">
      <c r="A17" s="4" t="s">
        <v>44</v>
      </c>
      <c r="B17" s="5" t="n">
        <v>0</v>
      </c>
      <c r="C17" s="5" t="n">
        <v>0</v>
      </c>
    </row>
    <row r="18" spans="1:3">
      <c r="A18" s="3" t="s">
        <v>45</v>
      </c>
    </row>
    <row r="19" spans="1:3">
      <c r="A19" s="4" t="s">
        <v>46</v>
      </c>
      <c r="B19" s="5" t="n">
        <v>5</v>
      </c>
      <c r="C19" s="5" t="n">
        <v>5</v>
      </c>
    </row>
    <row r="20" spans="1:3">
      <c r="A20" s="4" t="s">
        <v>47</v>
      </c>
      <c r="B20" s="5" t="n">
        <v>936</v>
      </c>
      <c r="C20" s="5" t="n">
        <v>480</v>
      </c>
    </row>
    <row r="21" spans="1:3">
      <c r="A21" s="4" t="s">
        <v>48</v>
      </c>
      <c r="B21" s="5" t="n">
        <v>21482249</v>
      </c>
      <c r="C21" s="5" t="n">
        <v>20027941</v>
      </c>
    </row>
    <row r="22" spans="1:3">
      <c r="A22" s="4" t="s">
        <v>49</v>
      </c>
      <c r="B22" s="5" t="n">
        <v>-22684069</v>
      </c>
      <c r="C22" s="5" t="n">
        <v>-21861196</v>
      </c>
    </row>
    <row r="23" spans="1:3">
      <c r="A23" s="4" t="s">
        <v>45</v>
      </c>
      <c r="B23" s="5" t="n">
        <v>-1200879</v>
      </c>
      <c r="C23" s="5" t="n">
        <v>-1832770</v>
      </c>
    </row>
    <row r="24" spans="1:3">
      <c r="A24" s="4" t="s">
        <v>50</v>
      </c>
      <c r="B24" s="6" t="n">
        <v>51857</v>
      </c>
      <c r="C24" s="6" t="n">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v>
      </c>
      <c r="B1" s="2" t="s">
        <v>2</v>
      </c>
      <c r="C1" s="2" t="s">
        <v>30</v>
      </c>
    </row>
    <row r="2" spans="1:3">
      <c r="A2" s="4" t="s">
        <v>52</v>
      </c>
      <c r="B2" s="7" t="n">
        <v>1e-05</v>
      </c>
      <c r="C2" s="7" t="n">
        <v>1e-05</v>
      </c>
    </row>
    <row r="3" spans="1:3">
      <c r="A3" s="4" t="s">
        <v>53</v>
      </c>
      <c r="B3" s="5" t="n">
        <v>999000000</v>
      </c>
      <c r="C3" s="5" t="n">
        <v>999000000</v>
      </c>
    </row>
    <row r="4" spans="1:3">
      <c r="A4" s="4" t="s">
        <v>54</v>
      </c>
      <c r="B4" s="5" t="n">
        <v>93642790</v>
      </c>
      <c r="C4" s="5" t="n">
        <v>47988085</v>
      </c>
    </row>
    <row r="5" spans="1:3">
      <c r="A5" s="4" t="s">
        <v>55</v>
      </c>
      <c r="B5" s="5" t="n">
        <v>93642790</v>
      </c>
      <c r="C5" s="5" t="n">
        <v>106724</v>
      </c>
    </row>
    <row r="6" spans="1:3">
      <c r="A6" s="4" t="s">
        <v>56</v>
      </c>
    </row>
    <row r="7" spans="1:3">
      <c r="A7" s="4" t="s">
        <v>57</v>
      </c>
      <c r="B7" s="8" t="n">
        <v>0.0001</v>
      </c>
      <c r="C7" s="8" t="n">
        <v>0.0001</v>
      </c>
    </row>
    <row r="8" spans="1:3">
      <c r="A8" s="4" t="s">
        <v>58</v>
      </c>
      <c r="B8" s="5" t="n">
        <v>500000</v>
      </c>
      <c r="C8" s="5" t="n">
        <v>500000</v>
      </c>
    </row>
    <row r="9" spans="1:3">
      <c r="A9" s="4" t="s">
        <v>59</v>
      </c>
      <c r="B9" s="5" t="n">
        <v>50935</v>
      </c>
      <c r="C9" s="5" t="n">
        <v>50935</v>
      </c>
    </row>
    <row r="10" spans="1:3">
      <c r="A10" s="4" t="s">
        <v>60</v>
      </c>
      <c r="B10" s="5" t="n">
        <v>50935</v>
      </c>
      <c r="C10" s="5" t="n">
        <v>50935</v>
      </c>
    </row>
    <row r="11" spans="1:3">
      <c r="A11" s="4" t="s">
        <v>61</v>
      </c>
    </row>
    <row r="12" spans="1:3">
      <c r="A12" s="4" t="s">
        <v>57</v>
      </c>
      <c r="C12" s="9" t="n">
        <v>0.001</v>
      </c>
    </row>
    <row r="13" spans="1:3">
      <c r="A13" s="4" t="s">
        <v>58</v>
      </c>
      <c r="B13" s="5" t="n">
        <v>500000</v>
      </c>
      <c r="C13"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1016013</v>
      </c>
      <c r="C4" s="6" t="n">
        <v>5126827</v>
      </c>
    </row>
    <row r="5" spans="1:3">
      <c r="A5" s="4" t="s">
        <v>65</v>
      </c>
      <c r="B5" s="5" t="n">
        <v>154994</v>
      </c>
      <c r="C5" s="5" t="n">
        <v>53997</v>
      </c>
    </row>
    <row r="6" spans="1:3">
      <c r="A6" s="4" t="s">
        <v>66</v>
      </c>
      <c r="B6" s="5" t="n">
        <v>1200</v>
      </c>
      <c r="C6" s="5" t="n">
        <v>1200</v>
      </c>
    </row>
    <row r="7" spans="1:3">
      <c r="A7" s="4" t="s">
        <v>67</v>
      </c>
      <c r="B7" s="5" t="n">
        <v>64183</v>
      </c>
      <c r="C7" s="5" t="n">
        <v>7764</v>
      </c>
    </row>
    <row r="8" spans="1:3">
      <c r="A8" s="4" t="s">
        <v>63</v>
      </c>
      <c r="B8" s="5" t="n">
        <v>1236390</v>
      </c>
      <c r="C8" s="5" t="n">
        <v>5189788</v>
      </c>
    </row>
    <row r="9" spans="1:3">
      <c r="A9" s="4" t="s">
        <v>68</v>
      </c>
      <c r="B9" s="5" t="n">
        <v>-1236390</v>
      </c>
      <c r="C9" s="5" t="n">
        <v>-5189788</v>
      </c>
    </row>
    <row r="10" spans="1:3">
      <c r="A10" s="3" t="s">
        <v>69</v>
      </c>
    </row>
    <row r="11" spans="1:3">
      <c r="A11" s="4" t="s">
        <v>70</v>
      </c>
      <c r="B11" s="5" t="n">
        <v>-259175</v>
      </c>
      <c r="C11" s="5" t="n">
        <v>-43337</v>
      </c>
    </row>
    <row r="12" spans="1:3">
      <c r="A12" s="4" t="s">
        <v>71</v>
      </c>
      <c r="B12" s="5" t="n">
        <v>-526070</v>
      </c>
      <c r="C12" s="5" t="n">
        <v>-269071</v>
      </c>
    </row>
    <row r="13" spans="1:3">
      <c r="A13" s="4" t="s">
        <v>72</v>
      </c>
      <c r="B13" s="5" t="n">
        <v>-128598</v>
      </c>
      <c r="C13" s="5" t="n">
        <v>36223</v>
      </c>
    </row>
    <row r="14" spans="1:3">
      <c r="A14" s="4" t="s">
        <v>73</v>
      </c>
      <c r="B14" s="5" t="n">
        <v>-162000</v>
      </c>
    </row>
    <row r="15" spans="1:3">
      <c r="A15" s="4" t="s">
        <v>74</v>
      </c>
      <c r="B15" s="5" t="n">
        <v>413517</v>
      </c>
      <c r="C15" s="5" t="n">
        <v>-276185</v>
      </c>
    </row>
    <row r="16" spans="1:3">
      <c r="A16" s="4" t="s">
        <v>75</v>
      </c>
      <c r="B16" s="5" t="n">
        <v>-822873</v>
      </c>
      <c r="C16" s="5" t="n">
        <v>-5465973</v>
      </c>
    </row>
    <row r="17" spans="1:3">
      <c r="A17" s="4" t="s">
        <v>76</v>
      </c>
      <c r="B17" s="6" t="n">
        <v>-822873</v>
      </c>
      <c r="C17" s="6" t="n">
        <v>-5465973</v>
      </c>
    </row>
    <row r="18" spans="1:3">
      <c r="A18" s="3" t="s">
        <v>77</v>
      </c>
    </row>
    <row r="19" spans="1:3">
      <c r="A19" s="4" t="s">
        <v>78</v>
      </c>
      <c r="B19" s="10" t="n">
        <v>-0.01</v>
      </c>
      <c r="C19" s="10" t="n">
        <v>-1.1</v>
      </c>
    </row>
    <row r="20" spans="1:3">
      <c r="A20" s="4" t="s">
        <v>79</v>
      </c>
      <c r="B20" s="5" t="n">
        <v>61713363</v>
      </c>
      <c r="C20" s="5" t="n">
        <v>4985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80</v>
      </c>
      <c r="B1" s="2" t="s">
        <v>81</v>
      </c>
      <c r="C1" s="2" t="s">
        <v>82</v>
      </c>
      <c r="D1" s="2" t="s">
        <v>83</v>
      </c>
      <c r="E1" s="2" t="s">
        <v>84</v>
      </c>
      <c r="F1" s="2" t="s">
        <v>85</v>
      </c>
    </row>
    <row r="2" spans="1:6">
      <c r="A2" s="4" t="s">
        <v>86</v>
      </c>
      <c r="B2" s="6" t="n">
        <v>1</v>
      </c>
      <c r="D2" s="6" t="n">
        <v>14952867</v>
      </c>
      <c r="E2" s="6" t="n">
        <v>-16395223</v>
      </c>
      <c r="F2" s="6" t="n">
        <v>-1442355</v>
      </c>
    </row>
    <row r="3" spans="1:6">
      <c r="A3" s="4" t="s">
        <v>87</v>
      </c>
      <c r="B3" s="5" t="n">
        <v>106753</v>
      </c>
    </row>
    <row r="4" spans="1:6">
      <c r="A4" s="4" t="s">
        <v>88</v>
      </c>
      <c r="B4" s="6" t="n">
        <v>2</v>
      </c>
      <c r="D4" s="5" t="n">
        <v>4998</v>
      </c>
      <c r="F4" s="5" t="n">
        <v>5000</v>
      </c>
    </row>
    <row r="5" spans="1:6">
      <c r="A5" s="4" t="s">
        <v>89</v>
      </c>
      <c r="B5" s="5" t="n">
        <v>200000</v>
      </c>
    </row>
    <row r="6" spans="1:6">
      <c r="A6" s="4" t="s">
        <v>90</v>
      </c>
      <c r="B6" s="5" t="n">
        <v>1426</v>
      </c>
    </row>
    <row r="7" spans="1:6">
      <c r="A7" s="4" t="s">
        <v>91</v>
      </c>
      <c r="B7" s="6" t="n">
        <v>400</v>
      </c>
      <c r="D7" s="5" t="n">
        <v>4749600</v>
      </c>
      <c r="F7" s="5" t="n">
        <v>4750000</v>
      </c>
    </row>
    <row r="8" spans="1:6">
      <c r="A8" s="4" t="s">
        <v>92</v>
      </c>
      <c r="B8" s="5" t="n">
        <v>40000000</v>
      </c>
    </row>
    <row r="9" spans="1:6">
      <c r="A9" s="4" t="s">
        <v>93</v>
      </c>
      <c r="C9" s="6" t="n">
        <v>5</v>
      </c>
      <c r="F9" s="5" t="n">
        <v>5</v>
      </c>
    </row>
    <row r="10" spans="1:6">
      <c r="A10" s="4" t="s">
        <v>94</v>
      </c>
      <c r="C10" s="5" t="n">
        <v>50935</v>
      </c>
    </row>
    <row r="11" spans="1:6">
      <c r="A11" s="4" t="s">
        <v>95</v>
      </c>
      <c r="B11" s="6" t="n">
        <v>77</v>
      </c>
      <c r="D11" s="5" t="n">
        <v>98657</v>
      </c>
      <c r="F11" s="5" t="n">
        <v>98734</v>
      </c>
    </row>
    <row r="12" spans="1:6">
      <c r="A12" s="4" t="s">
        <v>96</v>
      </c>
      <c r="B12" s="5" t="n">
        <v>7739906</v>
      </c>
    </row>
    <row r="13" spans="1:6">
      <c r="A13" s="4" t="s">
        <v>97</v>
      </c>
      <c r="B13" s="6" t="n">
        <v>-1</v>
      </c>
      <c r="D13" s="5" t="n">
        <v>165496</v>
      </c>
      <c r="F13" s="5" t="n">
        <v>165495</v>
      </c>
    </row>
    <row r="14" spans="1:6">
      <c r="A14" s="4" t="s">
        <v>98</v>
      </c>
      <c r="B14" s="5" t="n">
        <v>-60000</v>
      </c>
    </row>
    <row r="15" spans="1:6">
      <c r="A15" s="4" t="s">
        <v>99</v>
      </c>
      <c r="D15" s="5" t="n">
        <v>55123</v>
      </c>
      <c r="F15" s="5" t="n">
        <v>55123</v>
      </c>
    </row>
    <row r="16" spans="1:6">
      <c r="A16" s="4" t="s">
        <v>100</v>
      </c>
      <c r="D16" s="5" t="n">
        <v>1200</v>
      </c>
      <c r="F16" s="5" t="n">
        <v>1200</v>
      </c>
    </row>
    <row r="17" spans="1:6">
      <c r="A17" s="4" t="s">
        <v>76</v>
      </c>
      <c r="E17" s="5" t="n">
        <v>-5465973</v>
      </c>
      <c r="F17" s="5" t="n">
        <v>-5465973</v>
      </c>
    </row>
    <row r="18" spans="1:6">
      <c r="A18" s="4" t="s">
        <v>101</v>
      </c>
      <c r="B18" s="6" t="n">
        <v>200477</v>
      </c>
      <c r="C18" s="6" t="n">
        <v>5</v>
      </c>
      <c r="D18" s="5" t="n">
        <v>20027942</v>
      </c>
      <c r="E18" s="5" t="n">
        <v>-21861196</v>
      </c>
      <c r="F18" s="5" t="n">
        <v>-1832770</v>
      </c>
    </row>
    <row r="19" spans="1:6">
      <c r="A19" s="4" t="s">
        <v>102</v>
      </c>
      <c r="B19" s="5" t="n">
        <v>47988085</v>
      </c>
      <c r="C19" s="5" t="n">
        <v>50935</v>
      </c>
    </row>
    <row r="20" spans="1:6">
      <c r="A20" s="4" t="s">
        <v>88</v>
      </c>
      <c r="D20" s="5" t="n">
        <v>5000</v>
      </c>
      <c r="F20" s="5" t="n">
        <v>5000</v>
      </c>
    </row>
    <row r="21" spans="1:6">
      <c r="A21" s="4" t="s">
        <v>89</v>
      </c>
      <c r="B21" s="5" t="n">
        <v>5000</v>
      </c>
    </row>
    <row r="22" spans="1:6">
      <c r="A22" s="4" t="s">
        <v>91</v>
      </c>
      <c r="B22" s="6" t="n">
        <v>300</v>
      </c>
      <c r="D22" s="5" t="n">
        <v>931700</v>
      </c>
      <c r="F22" s="5" t="n">
        <v>932000</v>
      </c>
    </row>
    <row r="23" spans="1:6">
      <c r="A23" s="4" t="s">
        <v>92</v>
      </c>
      <c r="B23" s="5" t="n">
        <v>30010000</v>
      </c>
    </row>
    <row r="24" spans="1:6">
      <c r="A24" s="4" t="s">
        <v>103</v>
      </c>
      <c r="B24" s="6" t="n">
        <v>20</v>
      </c>
      <c r="D24" s="5" t="n">
        <v>99980</v>
      </c>
      <c r="F24" s="5" t="n">
        <v>100000</v>
      </c>
    </row>
    <row r="25" spans="1:6">
      <c r="A25" s="4" t="s">
        <v>104</v>
      </c>
      <c r="B25" s="5" t="n">
        <v>2000000</v>
      </c>
    </row>
    <row r="26" spans="1:6">
      <c r="A26" s="4" t="s">
        <v>105</v>
      </c>
      <c r="B26" s="6" t="n">
        <v>1</v>
      </c>
      <c r="D26" s="5" t="n">
        <v>142499</v>
      </c>
      <c r="F26" s="5" t="n">
        <v>142500</v>
      </c>
    </row>
    <row r="27" spans="1:6">
      <c r="A27" s="4" t="s">
        <v>106</v>
      </c>
      <c r="B27" s="5" t="n">
        <v>50000</v>
      </c>
    </row>
    <row r="28" spans="1:6">
      <c r="A28" s="4" t="s">
        <v>107</v>
      </c>
      <c r="B28" s="6" t="n">
        <v>265</v>
      </c>
      <c r="D28" s="5" t="n">
        <v>88058</v>
      </c>
      <c r="F28" s="5" t="n">
        <v>88323</v>
      </c>
    </row>
    <row r="29" spans="1:6">
      <c r="A29" s="4" t="s">
        <v>93</v>
      </c>
      <c r="B29" s="6" t="n">
        <v>12</v>
      </c>
      <c r="D29" s="5" t="n">
        <v>63403</v>
      </c>
      <c r="F29" s="5" t="n">
        <v>63415</v>
      </c>
    </row>
    <row r="30" spans="1:6">
      <c r="A30" s="4" t="s">
        <v>94</v>
      </c>
      <c r="B30" s="5" t="n">
        <v>1153000</v>
      </c>
    </row>
    <row r="31" spans="1:6">
      <c r="A31" s="4" t="s">
        <v>97</v>
      </c>
      <c r="B31" s="6" t="n">
        <v>-141</v>
      </c>
      <c r="D31" s="5" t="n">
        <v>141</v>
      </c>
      <c r="F31" s="5" t="n">
        <v>0</v>
      </c>
    </row>
    <row r="32" spans="1:6">
      <c r="A32" s="4" t="s">
        <v>98</v>
      </c>
      <c r="B32" s="5" t="n">
        <v>-14050000</v>
      </c>
    </row>
    <row r="33" spans="1:6">
      <c r="A33" s="4" t="s">
        <v>108</v>
      </c>
      <c r="D33" s="5" t="n">
        <v>122326</v>
      </c>
      <c r="F33" s="5" t="n">
        <v>122326</v>
      </c>
    </row>
    <row r="34" spans="1:6">
      <c r="A34" s="4" t="s">
        <v>100</v>
      </c>
      <c r="D34" s="5" t="n">
        <v>1200</v>
      </c>
      <c r="F34" s="5" t="n">
        <v>1200</v>
      </c>
    </row>
    <row r="35" spans="1:6">
      <c r="A35" s="4" t="s">
        <v>76</v>
      </c>
      <c r="E35" s="5" t="n">
        <v>-822873</v>
      </c>
      <c r="F35" s="5" t="n">
        <v>-822873</v>
      </c>
    </row>
    <row r="36" spans="1:6">
      <c r="A36" s="4" t="s">
        <v>109</v>
      </c>
      <c r="B36" s="6" t="n">
        <v>200934</v>
      </c>
      <c r="C36" s="6" t="n">
        <v>5</v>
      </c>
      <c r="D36" s="6" t="n">
        <v>21482249</v>
      </c>
      <c r="E36" s="6" t="n">
        <v>-22684069</v>
      </c>
      <c r="F36" s="6" t="n">
        <v>-1200879</v>
      </c>
    </row>
    <row r="37" spans="1:6">
      <c r="A37" s="4" t="s">
        <v>110</v>
      </c>
      <c r="B37" s="5" t="n">
        <v>93642790</v>
      </c>
      <c r="C37" s="5" t="n">
        <v>50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76</v>
      </c>
      <c r="B4" s="6" t="n">
        <v>-822873</v>
      </c>
      <c r="C4" s="6" t="n">
        <v>-5465973</v>
      </c>
    </row>
    <row r="5" spans="1:3">
      <c r="A5" s="3" t="s">
        <v>113</v>
      </c>
    </row>
    <row r="6" spans="1:3">
      <c r="A6" s="4" t="s">
        <v>114</v>
      </c>
      <c r="B6" s="5" t="n">
        <v>1032000</v>
      </c>
      <c r="C6" s="5" t="n">
        <v>4750000</v>
      </c>
    </row>
    <row r="7" spans="1:3">
      <c r="A7" s="4" t="s">
        <v>115</v>
      </c>
      <c r="B7" s="5" t="n">
        <v>1200</v>
      </c>
      <c r="C7" s="5" t="n">
        <v>1200</v>
      </c>
    </row>
    <row r="8" spans="1:3">
      <c r="A8" s="4" t="s">
        <v>72</v>
      </c>
      <c r="B8" s="5" t="n">
        <v>-128598</v>
      </c>
      <c r="C8" s="5" t="n">
        <v>36223</v>
      </c>
    </row>
    <row r="9" spans="1:3">
      <c r="A9" s="4" t="s">
        <v>116</v>
      </c>
      <c r="B9" s="5" t="n">
        <v>-1232164</v>
      </c>
    </row>
    <row r="10" spans="1:3">
      <c r="A10" s="4" t="s">
        <v>117</v>
      </c>
      <c r="B10" s="5" t="n">
        <v>162000</v>
      </c>
    </row>
    <row r="11" spans="1:3">
      <c r="A11" s="4" t="s">
        <v>118</v>
      </c>
      <c r="B11" s="5" t="n">
        <v>266011</v>
      </c>
      <c r="C11" s="5" t="n">
        <v>-36223</v>
      </c>
    </row>
    <row r="12" spans="1:3">
      <c r="A12" s="3" t="s">
        <v>119</v>
      </c>
    </row>
    <row r="13" spans="1:3">
      <c r="A13" s="4" t="s">
        <v>120</v>
      </c>
      <c r="B13" s="5" t="n">
        <v>-46466</v>
      </c>
      <c r="C13" s="5" t="n">
        <v>40874</v>
      </c>
    </row>
    <row r="14" spans="1:3">
      <c r="A14" s="4" t="s">
        <v>121</v>
      </c>
      <c r="B14" s="5" t="n">
        <v>-28837</v>
      </c>
      <c r="C14" s="5" t="n">
        <v>-17462</v>
      </c>
    </row>
    <row r="15" spans="1:3">
      <c r="A15" s="4" t="s">
        <v>122</v>
      </c>
      <c r="B15" s="5" t="n">
        <v>59013</v>
      </c>
      <c r="C15" s="5" t="n">
        <v>256827</v>
      </c>
    </row>
    <row r="16" spans="1:3">
      <c r="A16" s="4" t="s">
        <v>123</v>
      </c>
      <c r="B16" s="5" t="n">
        <v>-90104</v>
      </c>
      <c r="C16" s="5" t="n">
        <v>190511</v>
      </c>
    </row>
    <row r="17" spans="1:3">
      <c r="A17" s="4" t="s">
        <v>124</v>
      </c>
      <c r="B17" s="5" t="n">
        <v>519664</v>
      </c>
      <c r="C17" s="5" t="n">
        <v>5454798</v>
      </c>
    </row>
    <row r="18" spans="1:3">
      <c r="A18" s="4" t="s">
        <v>125</v>
      </c>
      <c r="B18" s="5" t="n">
        <v>-303209</v>
      </c>
      <c r="C18" s="5" t="n">
        <v>-11175</v>
      </c>
    </row>
    <row r="19" spans="1:3">
      <c r="A19" s="3" t="s">
        <v>126</v>
      </c>
    </row>
    <row r="20" spans="1:3">
      <c r="A20" s="4" t="s">
        <v>127</v>
      </c>
      <c r="B20" s="5" t="n">
        <v>-19500</v>
      </c>
    </row>
    <row r="21" spans="1:3">
      <c r="A21" s="4" t="s">
        <v>126</v>
      </c>
      <c r="B21" s="5" t="n">
        <v>-19500</v>
      </c>
    </row>
    <row r="22" spans="1:3">
      <c r="A22" s="3" t="s">
        <v>128</v>
      </c>
    </row>
    <row r="23" spans="1:3">
      <c r="A23" s="4" t="s">
        <v>129</v>
      </c>
      <c r="B23" s="5" t="n">
        <v>39000</v>
      </c>
      <c r="C23" s="5" t="n">
        <v>11000</v>
      </c>
    </row>
    <row r="24" spans="1:3">
      <c r="A24" s="4" t="s">
        <v>130</v>
      </c>
      <c r="B24" s="5" t="n">
        <v>-70250</v>
      </c>
    </row>
    <row r="25" spans="1:3">
      <c r="A25" s="4" t="s">
        <v>131</v>
      </c>
      <c r="B25" s="5" t="n">
        <v>400250</v>
      </c>
    </row>
    <row r="26" spans="1:3">
      <c r="A26" s="4" t="s">
        <v>132</v>
      </c>
      <c r="C26" s="5" t="n">
        <v>-5000</v>
      </c>
    </row>
    <row r="27" spans="1:3">
      <c r="A27" s="4" t="s">
        <v>133</v>
      </c>
      <c r="B27" s="5" t="n">
        <v>5000</v>
      </c>
      <c r="C27" s="5" t="n">
        <v>5000</v>
      </c>
    </row>
    <row r="28" spans="1:3">
      <c r="A28" s="4" t="s">
        <v>128</v>
      </c>
      <c r="B28" s="5" t="n">
        <v>374000</v>
      </c>
      <c r="C28" s="5" t="n">
        <v>11000</v>
      </c>
    </row>
    <row r="29" spans="1:3">
      <c r="A29" s="4" t="s">
        <v>134</v>
      </c>
      <c r="B29" s="5" t="n">
        <v>51291</v>
      </c>
      <c r="C29" s="5" t="n">
        <v>-175</v>
      </c>
    </row>
    <row r="30" spans="1:3">
      <c r="A30" s="4" t="s">
        <v>135</v>
      </c>
      <c r="B30" s="5" t="n">
        <v>105</v>
      </c>
      <c r="C30" s="5" t="n">
        <v>280</v>
      </c>
    </row>
    <row r="31" spans="1:3">
      <c r="A31" s="4" t="s">
        <v>136</v>
      </c>
      <c r="B31" s="5" t="n">
        <v>242907</v>
      </c>
      <c r="C31" s="5" t="n">
        <v>98735</v>
      </c>
    </row>
    <row r="32" spans="1:3">
      <c r="A32" s="4" t="s">
        <v>137</v>
      </c>
      <c r="C32" s="5" t="n">
        <v>55123</v>
      </c>
    </row>
    <row r="33" spans="1:3">
      <c r="A33" s="4" t="s">
        <v>135</v>
      </c>
      <c r="B33" s="6" t="n">
        <v>51396</v>
      </c>
      <c r="C33" s="6"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8:35Z</dcterms:created>
  <dcterms:modified xmlns:dcterms="http://purl.org/dc/terms/" xmlns:xsi="http://www.w3.org/2001/XMLSchema-instance" xsi:type="dcterms:W3CDTF">2018-04-17T17:28:35Z</dcterms:modified>
</cp:coreProperties>
</file>